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BLACKROCK FUNDS</t>
  </si>
  <si>
    <t>Central Index Key</t>
  </si>
  <si>
    <t>dei_EntityCentralIndexKey</t>
  </si>
  <si>
    <t>Amendment Flag</t>
  </si>
  <si>
    <t>dei_AmendmentFlag</t>
  </si>
  <si>
    <t>false</t>
  </si>
  <si>
    <t>Document Creation Date</t>
  </si>
  <si>
    <t>dei_DocumentCreationDate</t>
  </si>
  <si>
    <t>Oct. 16,
		2017</t>
  </si>
  <si>
    <t>Document Effective Date</t>
  </si>
  <si>
    <t>dei_DocumentEffectiveDate</t>
  </si>
  <si>
    <t>Prospectus Date</t>
  </si>
  <si>
    <t>rr_ProspectusDate</t>
  </si>
  <si>
    <t>Jun. 12,
		2017</t>
  </si>
  <si>
    <t>Jun. 12, 2017</t>
  </si>
  <si>
    <t xml:space="preserve">BLACKROCK FUNDS SM BlackRock High Equity Income Fund (the “Fund”) Supplement dated October 16, 2017 to the Summary Prospectuses and the Prospectuses of the Fund, each dated June 12, 2017 The Board of Trustees (the “Board”) of BlackRock Funds SM Accordingly, effective October 16, 2017, the following changes are made to the Fund’s Summary Prospectuses and Prospectuses, as applicable: The first and second paragraphs of the section of the Summary Prospectuses and Prospectuses entitled “Key Facts about BlackRock High Equity Income Fund — Principal Investment Strategies of the Fund,” “Fund Overview — Key Facts About BlackRock High Equity Income Fund — Principal Investment Strategies of the Fund” or “Details About the Fund — How the Fund Invests — Principal Investment Strategies,” as applicable, are deleted in their entirety and replaced with the following: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both provide current income and current gains as well as increase in value over the long term. </t>
  </si>
  <si>
    <t>Supplement [Text Block]</t>
  </si>
  <si>
    <t>bf1_SupplementTextBlock</t>
  </si>
  <si>
    <t>BLACKROCK HIGH EQUITY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447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5:08:09Z</dcterms:created>
  <dcterms:modified xmlns:dcterms="http://purl.org/dc/terms/" xmlns:xsi="http://www.w3.org/2001/XMLSchema-instance" xsi:type="dcterms:W3CDTF">2017-11-07T15:08:09Z</dcterms:modified>
</cp:coreProperties>
</file>